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5">
  <si>
    <t>Feb. 10, 2016</t>
  </si>
  <si>
    <t>Huntington Global Select Markets Fund</t>
  </si>
  <si>
    <t xml:space="preserve">HUNTINGTON GLOBAL SELECT MARKETS FUND </t>
  </si>
  <si>
    <t>Huntington Global Select Markets Fund ONLY Effective February 12, 2016, the following sentence replaces the third sentence in first paragraph under the “Fund Summary – Principal Investment Strategy” section of the Fund’s Prospectus and Summary Prospectus and the “Principal Investment Strategies and Related Risks – Investment Strategy”: “Under normal circumstances, the Fund will invest at least 80% of its total assets in equity securities of issuers and currencies that are organized, have a majority of their assets, or generate the majority of their operating income in emerging markets.”</t>
  </si>
  <si>
    <t>Label</t>
  </si>
  <si>
    <t>Element</t>
  </si>
  <si>
    <t>Value</t>
  </si>
  <si>
    <t>Prospectus [Line Items]</t>
  </si>
  <si>
    <t>rr_ProspectusLineItems</t>
  </si>
  <si>
    <t>Document Type</t>
  </si>
  <si>
    <t>dei_DocumentType</t>
  </si>
  <si>
    <t>Document Period End Date</t>
  </si>
  <si>
    <t>dei_DocumentPeriodEndDate</t>
  </si>
  <si>
    <t>Feb. 10,
		2016</t>
  </si>
  <si>
    <t>Registrant Name</t>
  </si>
  <si>
    <t>dei_EntityRegistrantName</t>
  </si>
  <si>
    <t>Mutual Fund &amp; Variable Insurance Trust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hf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Risk/Return [Heading]</t>
  </si>
  <si>
    <t>rr_RiskReturnHeading</t>
  </si>
  <si>
    <t>Supplement [Text Block]</t>
  </si>
  <si>
    <t>hf_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1" r="A1" t="s">
        <v>0</v>
      </c>
    </row>
    <row r="2" spans="1:1">
      <c s="2" r="A2" t="s">
        <v>1</v>
      </c>
    </row>
    <row r="3" spans="1:1">
      <c s="2" r="A3" t="s">
        <v>2</v>
      </c>
    </row>
    <row r="4" spans="1:1">
      <c s="2" r="A4" t="s">
        <v>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5"/>
  <sheetViews>
    <sheetView workbookViewId="0">
      <selection activeCell="A1" sqref="A1"/>
    </sheetView>
  </sheetViews>
  <sheetFormatPr baseColWidth="10" defaultRowHeight="15"/>
  <cols>
    <col customWidth="1" max="1" min="1" width="38"/>
    <col customWidth="1" max="2" min="2" width="26"/>
    <col customWidth="1" max="3" min="3" width="80"/>
  </cols>
  <sheetData>
    <row r="1" spans="1:3">
      <c s="3" r="A1" t="s">
        <v>4</v>
      </c>
      <c s="3" r="B1" t="s">
        <v>5</v>
      </c>
      <c s="1" r="C1" t="s">
        <v>6</v>
      </c>
    </row>
    <row r="2" spans="1:3">
      <c s="4" r="A2" t="s">
        <v>7</v>
      </c>
      <c s="2" r="B2" t="s">
        <v>8</v>
      </c>
    </row>
    <row r="3" spans="1:3">
      <c s="2" r="A3" t="s">
        <v>9</v>
      </c>
      <c s="2" r="B3" t="s">
        <v>10</v>
      </c>
      <c s="6" r="C3" t="n">
        <v>497</v>
      </c>
    </row>
    <row r="4" spans="1:3">
      <c s="2" r="A4" t="s">
        <v>11</v>
      </c>
      <c s="2" r="B4" t="s">
        <v>12</v>
      </c>
      <c s="2" r="C4" t="s">
        <v>13</v>
      </c>
    </row>
    <row r="5" spans="1:3">
      <c s="2" r="A5" t="s">
        <v>14</v>
      </c>
      <c s="2" r="B5" t="s">
        <v>15</v>
      </c>
      <c s="2" r="C5" t="s">
        <v>16</v>
      </c>
    </row>
    <row r="6" spans="1:3">
      <c s="2" r="A6" t="s">
        <v>17</v>
      </c>
      <c s="2" r="B6" t="s">
        <v>18</v>
      </c>
      <c s="6" r="C6" t="n">
        <v>810695</v>
      </c>
    </row>
    <row r="7" spans="1:3">
      <c s="2" r="A7" t="s">
        <v>19</v>
      </c>
      <c s="2" r="B7" t="s">
        <v>20</v>
      </c>
      <c s="2" r="C7" t="s">
        <v>21</v>
      </c>
    </row>
    <row r="8" spans="1:3">
      <c s="2" r="A8" t="s">
        <v>22</v>
      </c>
      <c s="2" r="B8" t="s">
        <v>23</v>
      </c>
      <c s="2" r="C8" t="s">
        <v>24</v>
      </c>
    </row>
    <row r="9" spans="1:3">
      <c s="2" r="A9" t="s">
        <v>25</v>
      </c>
      <c s="2" r="B9" t="s">
        <v>26</v>
      </c>
      <c s="2" r="C9" t="s">
        <v>13</v>
      </c>
    </row>
    <row r="10" spans="1:3">
      <c s="2" r="A10" t="s">
        <v>27</v>
      </c>
      <c s="2" r="B10" t="s">
        <v>28</v>
      </c>
      <c s="2" r="C10" t="s">
        <v>13</v>
      </c>
    </row>
    <row r="11" spans="1:3">
      <c s="2" r="A11" t="s">
        <v>29</v>
      </c>
      <c s="2" r="B11" t="s">
        <v>30</v>
      </c>
      <c s="2" r="C11" t="s">
        <v>13</v>
      </c>
    </row>
    <row r="12" spans="1:3">
      <c s="2" r="A12" t="s">
        <v>1</v>
      </c>
    </row>
    <row r="13" spans="1:3">
      <c s="4" r="A13" t="s">
        <v>7</v>
      </c>
      <c s="2" r="B13" t="s">
        <v>8</v>
      </c>
    </row>
    <row r="14" spans="1:3">
      <c s="2" r="A14" t="s">
        <v>31</v>
      </c>
      <c s="2" r="B14" t="s">
        <v>32</v>
      </c>
      <c s="2" r="C14" t="s">
        <v>2</v>
      </c>
    </row>
    <row r="15" spans="1:3">
      <c s="2" r="A15" t="s">
        <v>33</v>
      </c>
      <c s="2" r="B15" t="s">
        <v>34</v>
      </c>
      <c s="2" r="C15" t="s">
        <v>3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3-22T10:42:11Z</dcterms:created>
  <dcterms:modified xmlns:dcterms="http://purl.org/dc/terms/" xmlns:xsi="http://www.w3.org/2001/XMLSchema-instance" xsi:type="dcterms:W3CDTF">2016-03-22T10:42:1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